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_ Defi"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INCOME TAXES" sheetId="9" state="visible" r:id="rId9"/>
    <sheet xmlns:r="http://schemas.openxmlformats.org/officeDocument/2006/relationships" name="COMMON STOCK TRANSACTIONS" sheetId="10" state="visible" r:id="rId10"/>
    <sheet xmlns:r="http://schemas.openxmlformats.org/officeDocument/2006/relationships" name="LOANS PAYABLE"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ORGANIZATION AND SUMMARY OF S_2" sheetId="14" state="visible" r:id="rId14"/>
    <sheet xmlns:r="http://schemas.openxmlformats.org/officeDocument/2006/relationships" name="ORGANIZATION AND SUMMARY OF S_3" sheetId="15" state="visible" r:id="rId15"/>
    <sheet xmlns:r="http://schemas.openxmlformats.org/officeDocument/2006/relationships" name="INCOME TAXES (Tables)" sheetId="16" state="visible" r:id="rId16"/>
    <sheet xmlns:r="http://schemas.openxmlformats.org/officeDocument/2006/relationships" name="ORGANIZATION AND SUMMARY OF S_4" sheetId="17" state="visible" r:id="rId17"/>
    <sheet xmlns:r="http://schemas.openxmlformats.org/officeDocument/2006/relationships" name="GOING CONCERN (Details Narrativ" sheetId="18" state="visible" r:id="rId18"/>
    <sheet xmlns:r="http://schemas.openxmlformats.org/officeDocument/2006/relationships" name="INCOME TAXES - Deferred tax ass" sheetId="19" state="visible" r:id="rId19"/>
    <sheet xmlns:r="http://schemas.openxmlformats.org/officeDocument/2006/relationships" name="INCOME TAXES - Reconciliation o" sheetId="20" state="visible" r:id="rId20"/>
    <sheet xmlns:r="http://schemas.openxmlformats.org/officeDocument/2006/relationships" name="INCOME TAXES (Details Narrative" sheetId="21" state="visible" r:id="rId21"/>
    <sheet xmlns:r="http://schemas.openxmlformats.org/officeDocument/2006/relationships" name="LOANS PAYABLE (Details Narrativ"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0"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9, 2021</t>
        </is>
      </c>
      <c r="D2" s="2" t="inlineStr">
        <is>
          <t>Jun. 30, 2020</t>
        </is>
      </c>
    </row>
    <row r="3">
      <c r="A3" s="3" t="inlineStr">
        <is>
          <t>Document And Entity Information</t>
        </is>
      </c>
    </row>
    <row r="4">
      <c r="A4" s="4" t="inlineStr">
        <is>
          <t>Entity Registrant Name</t>
        </is>
      </c>
      <c r="B4" s="4" t="inlineStr">
        <is>
          <t>C &amp; C TOURS INC</t>
        </is>
      </c>
    </row>
    <row r="5">
      <c r="A5" s="4" t="inlineStr">
        <is>
          <t>Entity Central Index Key</t>
        </is>
      </c>
      <c r="B5" s="4" t="inlineStr">
        <is>
          <t>0001430319</t>
        </is>
      </c>
    </row>
    <row r="6">
      <c r="A6" s="4" t="inlineStr">
        <is>
          <t>Document Type</t>
        </is>
      </c>
      <c r="B6" s="4" t="inlineStr">
        <is>
          <t>10-K</t>
        </is>
      </c>
    </row>
    <row r="7">
      <c r="A7" s="4" t="inlineStr">
        <is>
          <t>Document Period End Date</t>
        </is>
      </c>
      <c r="B7" s="4" t="inlineStr">
        <is>
          <t>Dec. 31,
		2020</t>
        </is>
      </c>
    </row>
    <row r="8">
      <c r="A8" s="4" t="inlineStr">
        <is>
          <t>Entity Incorporation, State or Country Code</t>
        </is>
      </c>
      <c r="B8" s="4" t="inlineStr">
        <is>
          <t>WY</t>
        </is>
      </c>
    </row>
    <row r="9">
      <c r="A9" s="4" t="inlineStr">
        <is>
          <t>Amendment Flag</t>
        </is>
      </c>
      <c r="B9" s="4" t="inlineStr">
        <is>
          <t>false</t>
        </is>
      </c>
    </row>
    <row r="10">
      <c r="A10" s="4" t="inlineStr">
        <is>
          <t>Current Fiscal Year End Date</t>
        </is>
      </c>
      <c r="B10" s="4" t="inlineStr">
        <is>
          <t>--12-31</t>
        </is>
      </c>
    </row>
    <row r="11">
      <c r="A11" s="4" t="inlineStr">
        <is>
          <t>Entity File Number</t>
        </is>
      </c>
      <c r="B11" s="4" t="inlineStr">
        <is>
          <t>000-54847</t>
        </is>
      </c>
    </row>
    <row r="12">
      <c r="A12" s="4" t="inlineStr">
        <is>
          <t>Is Entity a Well-known Seasoned Issuer?</t>
        </is>
      </c>
      <c r="B12" s="4" t="inlineStr">
        <is>
          <t>No</t>
        </is>
      </c>
    </row>
    <row r="13">
      <c r="A13" s="4" t="inlineStr">
        <is>
          <t>Is Entity a Voluntary Filer?</t>
        </is>
      </c>
      <c r="B13" s="4" t="inlineStr">
        <is>
          <t>No</t>
        </is>
      </c>
    </row>
    <row r="14">
      <c r="A14" s="4" t="inlineStr">
        <is>
          <t>Is Entity's Reporting Status Current?</t>
        </is>
      </c>
      <c r="B14" s="4" t="inlineStr">
        <is>
          <t>Yes</t>
        </is>
      </c>
    </row>
    <row r="15">
      <c r="A15" s="4" t="inlineStr">
        <is>
          <t>Entity Interactive Data Current</t>
        </is>
      </c>
      <c r="B15" s="4" t="inlineStr">
        <is>
          <t>Yes</t>
        </is>
      </c>
    </row>
    <row r="16">
      <c r="A16" s="4" t="inlineStr">
        <is>
          <t>Is Entity Emerging Growth Company?</t>
        </is>
      </c>
      <c r="B16" s="4" t="inlineStr">
        <is>
          <t>true</t>
        </is>
      </c>
    </row>
    <row r="17">
      <c r="A17" s="4" t="inlineStr">
        <is>
          <t>Elected Not To Use the Extended Transition Period</t>
        </is>
      </c>
      <c r="B17" s="4" t="inlineStr">
        <is>
          <t>false</t>
        </is>
      </c>
    </row>
    <row r="18">
      <c r="A18" s="4" t="inlineStr">
        <is>
          <t>Entity Filer Category</t>
        </is>
      </c>
      <c r="B18" s="4" t="inlineStr">
        <is>
          <t>Non-accelerated Filer</t>
        </is>
      </c>
    </row>
    <row r="19">
      <c r="A19" s="4" t="inlineStr">
        <is>
          <t>Entity Small Business</t>
        </is>
      </c>
      <c r="B19" s="4" t="inlineStr">
        <is>
          <t>true</t>
        </is>
      </c>
    </row>
    <row r="20">
      <c r="A20" s="4" t="inlineStr">
        <is>
          <t>Entity Public Float</t>
        </is>
      </c>
      <c r="D20" s="5" t="n">
        <v>0</v>
      </c>
    </row>
    <row r="21">
      <c r="A21" s="4" t="inlineStr">
        <is>
          <t>Entity Common Stock, Shares Outstanding</t>
        </is>
      </c>
      <c r="C21" s="6" t="n">
        <v>2937000</v>
      </c>
    </row>
    <row r="22">
      <c r="A22" s="4" t="inlineStr">
        <is>
          <t>Document Fiscal Period Focus</t>
        </is>
      </c>
      <c r="B22" s="4" t="inlineStr">
        <is>
          <t>FY</t>
        </is>
      </c>
    </row>
    <row r="23">
      <c r="A23" s="4" t="inlineStr">
        <is>
          <t>Document Fiscal Year Focus</t>
        </is>
      </c>
      <c r="B23" s="4" t="inlineStr">
        <is>
          <t>2020</t>
        </is>
      </c>
    </row>
    <row r="24">
      <c r="A24" s="4" t="inlineStr">
        <is>
          <t>Entity Shell Company</t>
        </is>
      </c>
      <c r="B2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TRANSACTIONS</t>
        </is>
      </c>
      <c r="B1" s="2" t="inlineStr">
        <is>
          <t>12 Months Ended</t>
        </is>
      </c>
    </row>
    <row r="2">
      <c r="B2" s="2" t="inlineStr">
        <is>
          <t>Dec. 31, 2020</t>
        </is>
      </c>
    </row>
    <row r="3">
      <c r="A3" s="3" t="inlineStr">
        <is>
          <t>STOCKHOLDERS' DEFICIT</t>
        </is>
      </c>
    </row>
    <row r="4">
      <c r="A4" s="4" t="inlineStr">
        <is>
          <t>COMMON STOCK TRANSACTIONS</t>
        </is>
      </c>
      <c r="B4" s="4" t="inlineStr">
        <is>
          <t>NOTE 4 – COMMON STOCK
TRANSACTIONS There were no stock issuances
in 2020 or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0</t>
        </is>
      </c>
    </row>
    <row r="3">
      <c r="A3" s="3" t="inlineStr">
        <is>
          <t>Debt Disclosure [Abstract]</t>
        </is>
      </c>
    </row>
    <row r="4">
      <c r="A4" s="4" t="inlineStr">
        <is>
          <t>LOANS PAYABLE</t>
        </is>
      </c>
      <c r="B4" s="4" t="inlineStr">
        <is>
          <t>NOTE 5 – LOANS PAYABLE Loans payable were $183,940 and $164,940
at December 31, 2020 and 2019, respectively. Accrued interest related to these loans payable totaled $71,217 and $57,586 as of
December 31, 2020 and 2019, respectively. Interest expense for the years ended December 31, 2020 and 2019 totaled $13,631 and $12,489,
respectively. During the years ended December 31, 2020 and 2019, the Company borrowed $13,000 and $5,400, respectively, from third
parties and converted $6,000 and $6,600, respectively, of accounts payable into loans payable. Loans payable consists of legal
and accounting fees and out-of-pocket costs incurred through third parties. These loans are non-collateralized, bear interest at
8%, and are due on demand. As such, these loans are classified as current on the Company’s Balance Sheet. No payments on
principal or interest have been made to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6 – COMMITMENTS
AND CONTINGENCIES The Company has not entered into or
been engaged in any commitments or contingencies for the fiscal years ended December 31, 2020 and 2019. As such, no liability has
been recorded on the financial statements for any contingent liability or commitment. The Company has read and addressed SAB Topic
5T and believes all contributed services provided have been accounted f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7 – SUBSEQUENT EVENTS The Company has evaluated subsequent
events pursuant to ASC No. 855 and determined there are not any material subsequent events occurring after the date of the balance
sheet through the date these financial statements were issued requiring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Accounting Policies [Abstract]</t>
        </is>
      </c>
    </row>
    <row r="4">
      <c r="A4" s="4" t="inlineStr">
        <is>
          <t>Accounting Method</t>
        </is>
      </c>
      <c r="B4" s="4" t="inlineStr">
        <is>
          <t>a. Accounting Method The Company’s financial statements
are prepared using the accrual method of accounting. The Company has elected a December 31 year-end.</t>
        </is>
      </c>
    </row>
    <row r="5">
      <c r="A5" s="4" t="inlineStr">
        <is>
          <t>Use of Estimates</t>
        </is>
      </c>
      <c r="B5" s="4" t="inlineStr">
        <is>
          <t>b. Use of Estimates The preparation of financial statements
in conformity with generally accepted accounting principles requires management to make estimates and assumptions that affect reported
amounts of assets and liabilities, disclosure of contingent assets and liabilities at the date of the financial statements and
revenues and expenses during the reporting period. Actual results could differ from those estimates.</t>
        </is>
      </c>
    </row>
    <row r="6">
      <c r="A6" s="4" t="inlineStr">
        <is>
          <t>Cash and Cash Equivalents</t>
        </is>
      </c>
      <c r="B6" s="4" t="inlineStr">
        <is>
          <t>c. Cash and Cash Equivalents The Company considers all highly
liquid investments with original maturities of three months or less to be cash equivalents.</t>
        </is>
      </c>
    </row>
    <row r="7">
      <c r="A7" s="4" t="inlineStr">
        <is>
          <t>Basic and Fully Diluted Income (Loss) Per Share</t>
        </is>
      </c>
      <c r="B7" s="4" t="inlineStr">
        <is>
          <t xml:space="preserve">d. Basic and Fully Diluted Income (Loss) Per Share In accordance with ASC 260, Earnings
Per Share , The computations of basic and fully
diluted loss per share of common stock are based on the weighted average number of common shares outstanding during the period
of the consolidated financial statements, plus the common stock equivalents, which would arise from the exercise of stock options
and warrants outstanding during the period, or the exercise of convertible debentures. As of December 31, 2020 and 2019, all common
stock activity has been included and there were no items considered to be anti-dilutive. Following is a reconciliation of the
loss per share for the years ended December 31, 2020 and 2019, respectively:
For the Years Ended December 31,
2020 2019
Net (loss) available to common shareholders $ (27,231 ) $ (26,689 )
Weighted average shares 2,937,000 2,937,000
Basic and fully diluted loss per share $ (0.01 ) $ (0.01 ) </t>
        </is>
      </c>
    </row>
    <row r="8">
      <c r="A8" s="4" t="inlineStr">
        <is>
          <t>Concentrations of Credit Risk</t>
        </is>
      </c>
      <c r="B8" s="4" t="inlineStr">
        <is>
          <t>e. Concentration of Credit Risk Financial instruments, which potentially
subject us to concentrations of credit risk, consist principally of cash. Our cash balances are maintained in accounts
held by major banks and financial institutions located in the United States.The Company does not maintain amounts on
deposit with a financial institution that are in excess of the federally insured limit of $250,000. The Company had $0 of cash
balances in excess of federally insured limits at December 31, 2020 and 2019.</t>
        </is>
      </c>
    </row>
    <row r="9">
      <c r="A9" s="4" t="inlineStr">
        <is>
          <t>Fair Value of Financial Instruments</t>
        </is>
      </c>
      <c r="B9" s="4" t="inlineStr">
        <is>
          <t>f. Fair Value of Financial Instruments If required by authoritative literature,
the Company would account for certain assets and liabilities at fair value. The cash, accounts payable, loans
payable and accrued interest have fair values that approximate their carrying values due to the short-term nature of these instruments.</t>
        </is>
      </c>
    </row>
    <row r="10">
      <c r="A10" s="4" t="inlineStr">
        <is>
          <t>Recent Pronouncements</t>
        </is>
      </c>
      <c r="B10" s="4" t="inlineStr">
        <is>
          <t>g. Recent Pronouncements The Company has evaluated
Recent Accounting Pronouncements and has determined that all such pronouncements either do not apply or their impact is insignificant
to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0</t>
        </is>
      </c>
    </row>
    <row r="3">
      <c r="A3" s="3" t="inlineStr">
        <is>
          <t>Accounting Policies [Abstract]</t>
        </is>
      </c>
    </row>
    <row r="4">
      <c r="A4" s="4" t="inlineStr">
        <is>
          <t>Reconciliation of loss per share of common stock</t>
        </is>
      </c>
      <c r="B4" s="4" t="inlineStr">
        <is>
          <t>For the Years Ended December 31,
2020 2019
Net (loss) available to common shareholders $ (27,231 ) $ (26,689 )
Weighted average shares 2,937,000 2,937,000
Basic and fully diluted loss per share $ (0.01 ) $ (0.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Deferred tax asset and valuation account</t>
        </is>
      </c>
      <c r="B4" s="4" t="inlineStr">
        <is>
          <t xml:space="preserve">For the Years Ended
2020 2019
Net operating loss carryforward (at 21%) $ 62,474 $ 56,755
Valuation allowance (62,474 ) (56,755 )
Deferred tax asset $ — $ — </t>
        </is>
      </c>
    </row>
    <row r="5">
      <c r="A5" s="4" t="inlineStr">
        <is>
          <t>Reconciliation of pre-tax income to income tax benefit by Federal tax rates</t>
        </is>
      </c>
      <c r="B5" s="4" t="inlineStr">
        <is>
          <t xml:space="preserve">For the Years Ended
2020 2019
Federal tax benefit (at 21%) $ 5,719 $ 5,605
Change in valuation allowance (5,719 ) (5,605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Reconciliation of loss per share of common stock (Details) - USD ($)</t>
        </is>
      </c>
      <c r="B1" s="2" t="inlineStr">
        <is>
          <t>12 Months Ended</t>
        </is>
      </c>
    </row>
    <row r="2">
      <c r="B2" s="2" t="inlineStr">
        <is>
          <t>Dec. 31, 2020</t>
        </is>
      </c>
      <c r="C2" s="2" t="inlineStr">
        <is>
          <t>Dec. 31, 2019</t>
        </is>
      </c>
    </row>
    <row r="3">
      <c r="A3" s="3" t="inlineStr">
        <is>
          <t>Accounting Policies [Abstract]</t>
        </is>
      </c>
    </row>
    <row r="4">
      <c r="A4" s="4" t="inlineStr">
        <is>
          <t>Net (loss) available to common shareholders</t>
        </is>
      </c>
      <c r="B4" s="5" t="n">
        <v>-27231</v>
      </c>
      <c r="C4" s="5" t="n">
        <v>-26689</v>
      </c>
    </row>
    <row r="5">
      <c r="A5" s="4" t="inlineStr">
        <is>
          <t>Weighted average shares</t>
        </is>
      </c>
      <c r="B5" s="6" t="n">
        <v>2937000</v>
      </c>
      <c r="C5" s="6" t="n">
        <v>2937000</v>
      </c>
    </row>
    <row r="6">
      <c r="A6" s="4" t="inlineStr">
        <is>
          <t>Basic and fully diluted loss per share (based on weighted average shares)</t>
        </is>
      </c>
      <c r="B6" s="8" t="n">
        <v>-0.01</v>
      </c>
      <c r="C6" s="8" t="n">
        <v>-0.01</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Net loss</t>
        </is>
      </c>
      <c r="B4" s="5" t="n">
        <v>-27231</v>
      </c>
      <c r="C4" s="5" t="n">
        <v>-26689</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Deferred tax asset and valuation account (Details) - USD ($)</t>
        </is>
      </c>
      <c r="B1" s="2" t="inlineStr">
        <is>
          <t>Dec. 31, 2020</t>
        </is>
      </c>
      <c r="C1" s="2" t="inlineStr">
        <is>
          <t>Dec. 31, 2019</t>
        </is>
      </c>
    </row>
    <row r="2">
      <c r="A2" s="3" t="inlineStr">
        <is>
          <t>Income Tax Disclosure [Abstract]</t>
        </is>
      </c>
    </row>
    <row r="3">
      <c r="A3" s="4" t="inlineStr">
        <is>
          <t>Net operating loss carryforward (at 21%)</t>
        </is>
      </c>
      <c r="B3" s="5" t="n">
        <v>62474</v>
      </c>
      <c r="C3" s="5" t="n">
        <v>56755</v>
      </c>
    </row>
    <row r="4">
      <c r="A4" s="4" t="inlineStr">
        <is>
          <t>Valuation allowance</t>
        </is>
      </c>
      <c r="B4" s="6" t="n">
        <v>-62474</v>
      </c>
      <c r="C4" s="6" t="n">
        <v>-56755</v>
      </c>
    </row>
    <row r="5">
      <c r="A5" s="4" t="inlineStr">
        <is>
          <t>Deferred tax asset</t>
        </is>
      </c>
      <c r="B5" s="4" t="inlineStr">
        <is>
          <t xml:space="preserve"> </t>
        </is>
      </c>
      <c r="C5"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2074</v>
      </c>
      <c r="C3" s="5" t="n">
        <v>374</v>
      </c>
    </row>
    <row r="4">
      <c r="A4" s="4" t="inlineStr">
        <is>
          <t>Total current assets</t>
        </is>
      </c>
      <c r="B4" s="6" t="n">
        <v>2074</v>
      </c>
      <c r="C4" s="6" t="n">
        <v>374</v>
      </c>
    </row>
    <row r="5">
      <c r="A5" s="4" t="inlineStr">
        <is>
          <t>TOTAL ASSETS</t>
        </is>
      </c>
      <c r="B5" s="6" t="n">
        <v>2074</v>
      </c>
      <c r="C5" s="6" t="n">
        <v>374</v>
      </c>
    </row>
    <row r="6">
      <c r="A6" s="3" t="inlineStr">
        <is>
          <t>CURRENT LIABILITIES</t>
        </is>
      </c>
    </row>
    <row r="7">
      <c r="A7" s="4" t="inlineStr">
        <is>
          <t>Accounts payable and accrued liabilities</t>
        </is>
      </c>
      <c r="B7" s="6" t="n">
        <v>6500</v>
      </c>
      <c r="C7" s="6" t="n">
        <v>10200</v>
      </c>
    </row>
    <row r="8">
      <c r="A8" s="4" t="inlineStr">
        <is>
          <t>Loans payable</t>
        </is>
      </c>
      <c r="B8" s="6" t="n">
        <v>183940</v>
      </c>
      <c r="C8" s="6" t="n">
        <v>164940</v>
      </c>
    </row>
    <row r="9">
      <c r="A9" s="4" t="inlineStr">
        <is>
          <t>Accrued interest</t>
        </is>
      </c>
      <c r="B9" s="6" t="n">
        <v>71217</v>
      </c>
      <c r="C9" s="6" t="n">
        <v>57586</v>
      </c>
    </row>
    <row r="10">
      <c r="A10" s="4" t="inlineStr">
        <is>
          <t>Total current liabilities</t>
        </is>
      </c>
      <c r="B10" s="6" t="n">
        <v>261657</v>
      </c>
      <c r="C10" s="6" t="n">
        <v>232726</v>
      </c>
    </row>
    <row r="11">
      <c r="A11" s="4" t="inlineStr">
        <is>
          <t>TOTAL LIABILITIES</t>
        </is>
      </c>
      <c r="B11" s="6" t="n">
        <v>261657</v>
      </c>
      <c r="C11" s="6" t="n">
        <v>232726</v>
      </c>
    </row>
    <row r="12">
      <c r="A12" s="3" t="inlineStr">
        <is>
          <t>STOCKHOLDERS' DEFICIT</t>
        </is>
      </c>
    </row>
    <row r="13">
      <c r="A13" s="4" t="inlineStr">
        <is>
          <t>Common stock, 20,000,000 shares authorized at $.001 par value, 2,937,000 shares issued and outstanding</t>
        </is>
      </c>
      <c r="B13" s="6" t="n">
        <v>2937</v>
      </c>
      <c r="C13" s="6" t="n">
        <v>2937</v>
      </c>
    </row>
    <row r="14">
      <c r="A14" s="4" t="inlineStr">
        <is>
          <t>Additional paid-in capital</t>
        </is>
      </c>
      <c r="B14" s="6" t="n">
        <v>34970</v>
      </c>
      <c r="C14" s="6" t="n">
        <v>34970</v>
      </c>
    </row>
    <row r="15">
      <c r="A15" s="4" t="inlineStr">
        <is>
          <t>Accumulated deficit</t>
        </is>
      </c>
      <c r="B15" s="6" t="n">
        <v>-297490</v>
      </c>
      <c r="C15" s="6" t="n">
        <v>-270259</v>
      </c>
    </row>
    <row r="16">
      <c r="A16" s="4" t="inlineStr">
        <is>
          <t>Total stockholders' deficit</t>
        </is>
      </c>
      <c r="B16" s="6" t="n">
        <v>-259583</v>
      </c>
      <c r="C16" s="6" t="n">
        <v>-232352</v>
      </c>
    </row>
    <row r="17">
      <c r="A17" s="4" t="inlineStr">
        <is>
          <t>TOTAL LIABILITIES AND STOCKHOLDERS' DEFICIT</t>
        </is>
      </c>
      <c r="B17" s="5" t="n">
        <v>2074</v>
      </c>
      <c r="C17" s="5" t="n">
        <v>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pre-tax income to income tax benefit by Federal tax rates (Details) - USD ($)</t>
        </is>
      </c>
      <c r="B1" s="2" t="inlineStr">
        <is>
          <t>12 Months Ended</t>
        </is>
      </c>
    </row>
    <row r="2">
      <c r="B2" s="2" t="inlineStr">
        <is>
          <t>Dec. 31, 2020</t>
        </is>
      </c>
      <c r="C2" s="2" t="inlineStr">
        <is>
          <t>Dec. 31, 2019</t>
        </is>
      </c>
    </row>
    <row r="3">
      <c r="A3" s="3" t="inlineStr">
        <is>
          <t>Income Tax Disclosure [Abstract]</t>
        </is>
      </c>
    </row>
    <row r="4">
      <c r="A4" s="4" t="inlineStr">
        <is>
          <t>Federal tax benefit (at 21%)</t>
        </is>
      </c>
      <c r="B4" s="5" t="n">
        <v>5719</v>
      </c>
      <c r="C4" s="5" t="n">
        <v>5605</v>
      </c>
    </row>
    <row r="5">
      <c r="A5" s="4" t="inlineStr">
        <is>
          <t>Change in valuation allowance</t>
        </is>
      </c>
      <c r="B5" s="6" t="n">
        <v>-5719</v>
      </c>
      <c r="C5" s="6" t="n">
        <v>-5605</v>
      </c>
    </row>
    <row r="6">
      <c r="A6" s="4" t="inlineStr">
        <is>
          <t>Total</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0</t>
        </is>
      </c>
      <c r="C1" s="2" t="inlineStr">
        <is>
          <t>Dec. 31, 2019</t>
        </is>
      </c>
    </row>
    <row r="2">
      <c r="A2" s="3" t="inlineStr">
        <is>
          <t>Income Tax Disclosure [Abstract]</t>
        </is>
      </c>
    </row>
    <row r="3">
      <c r="A3" s="4" t="inlineStr">
        <is>
          <t>Net operating loss carry-forwards</t>
        </is>
      </c>
      <c r="B3" s="5" t="n">
        <v>297490</v>
      </c>
      <c r="C3" s="5" t="n">
        <v>27025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OANS PAYABLE (Details Narrative) - USD ($)</t>
        </is>
      </c>
      <c r="B1" s="2" t="inlineStr">
        <is>
          <t>12 Months Ended</t>
        </is>
      </c>
    </row>
    <row r="2">
      <c r="B2" s="2" t="inlineStr">
        <is>
          <t>Dec. 31, 2020</t>
        </is>
      </c>
      <c r="C2" s="2" t="inlineStr">
        <is>
          <t>Dec. 31, 2019</t>
        </is>
      </c>
    </row>
    <row r="3">
      <c r="A3" s="3" t="inlineStr">
        <is>
          <t>Debt Disclosure [Abstract]</t>
        </is>
      </c>
    </row>
    <row r="4">
      <c r="A4" s="4" t="inlineStr">
        <is>
          <t>Loans payable</t>
        </is>
      </c>
      <c r="B4" s="5" t="n">
        <v>183940</v>
      </c>
      <c r="C4" s="5" t="n">
        <v>164940</v>
      </c>
    </row>
    <row r="5">
      <c r="A5" s="4" t="inlineStr">
        <is>
          <t>Interest rate</t>
        </is>
      </c>
      <c r="B5" s="4" t="inlineStr">
        <is>
          <t>8.00%</t>
        </is>
      </c>
      <c r="C5" s="4" t="inlineStr">
        <is>
          <t>8.00%</t>
        </is>
      </c>
    </row>
    <row r="6">
      <c r="A6" s="4" t="inlineStr">
        <is>
          <t>Accrued interest</t>
        </is>
      </c>
      <c r="B6" s="5" t="n">
        <v>71217</v>
      </c>
      <c r="C6" s="5" t="n">
        <v>57586</v>
      </c>
    </row>
    <row r="7">
      <c r="A7" s="4" t="inlineStr">
        <is>
          <t>Interest expense</t>
        </is>
      </c>
      <c r="B7" s="6" t="n">
        <v>13631</v>
      </c>
      <c r="C7" s="6" t="n">
        <v>12489</v>
      </c>
    </row>
    <row r="8">
      <c r="A8" s="4" t="inlineStr">
        <is>
          <t>Amounts borrowed from third parties</t>
        </is>
      </c>
      <c r="B8" s="5" t="n">
        <v>13000</v>
      </c>
      <c r="C8" s="5" t="n">
        <v>54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authorized</t>
        </is>
      </c>
      <c r="B4" s="6" t="n">
        <v>20000000</v>
      </c>
      <c r="C4" s="6" t="n">
        <v>20000000</v>
      </c>
    </row>
    <row r="5">
      <c r="A5" s="4" t="inlineStr">
        <is>
          <t>Common stock, issued</t>
        </is>
      </c>
      <c r="B5" s="6" t="n">
        <v>2937000</v>
      </c>
      <c r="C5" s="6" t="n">
        <v>2937000</v>
      </c>
    </row>
    <row r="6">
      <c r="A6" s="4" t="inlineStr">
        <is>
          <t>Common stock, outstanding</t>
        </is>
      </c>
      <c r="B6" s="6" t="n">
        <v>2937000</v>
      </c>
      <c r="C6" s="6" t="n">
        <v>293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General and administrative</t>
        </is>
      </c>
      <c r="B6" s="6" t="n">
        <v>13600</v>
      </c>
      <c r="C6" s="6" t="n">
        <v>14200</v>
      </c>
    </row>
    <row r="7">
      <c r="A7" s="4" t="inlineStr">
        <is>
          <t>Total expenses</t>
        </is>
      </c>
      <c r="B7" s="6" t="n">
        <v>13600</v>
      </c>
      <c r="C7" s="6" t="n">
        <v>14200</v>
      </c>
    </row>
    <row r="8">
      <c r="A8" s="4" t="inlineStr">
        <is>
          <t>Loss from operations</t>
        </is>
      </c>
      <c r="B8" s="6" t="n">
        <v>-13600</v>
      </c>
      <c r="C8" s="6" t="n">
        <v>-14200</v>
      </c>
    </row>
    <row r="9">
      <c r="A9" s="3" t="inlineStr">
        <is>
          <t>Other income (expense)</t>
        </is>
      </c>
    </row>
    <row r="10">
      <c r="A10" s="4" t="inlineStr">
        <is>
          <t>Interest expense</t>
        </is>
      </c>
      <c r="B10" s="6" t="n">
        <v>-13631</v>
      </c>
      <c r="C10" s="6" t="n">
        <v>-12489</v>
      </c>
    </row>
    <row r="11">
      <c r="A11" s="4" t="inlineStr">
        <is>
          <t>Total other income (expense)</t>
        </is>
      </c>
      <c r="B11" s="6" t="n">
        <v>-13631</v>
      </c>
      <c r="C11" s="6" t="n">
        <v>-12489</v>
      </c>
    </row>
    <row r="12">
      <c r="A12" s="4" t="inlineStr">
        <is>
          <t>Loss before income taxes</t>
        </is>
      </c>
      <c r="B12" s="6" t="n">
        <v>-27231</v>
      </c>
      <c r="C12" s="6" t="n">
        <v>-26689</v>
      </c>
    </row>
    <row r="13">
      <c r="A13" s="4" t="inlineStr">
        <is>
          <t>Income tax expense</t>
        </is>
      </c>
      <c r="B13" s="4" t="inlineStr">
        <is>
          <t xml:space="preserve"> </t>
        </is>
      </c>
      <c r="C13" s="4" t="inlineStr">
        <is>
          <t xml:space="preserve"> </t>
        </is>
      </c>
    </row>
    <row r="14">
      <c r="A14" s="4" t="inlineStr">
        <is>
          <t>Net loss</t>
        </is>
      </c>
      <c r="B14" s="5" t="n">
        <v>-27231</v>
      </c>
      <c r="C14" s="5" t="n">
        <v>-26689</v>
      </c>
    </row>
    <row r="15">
      <c r="A15" s="4" t="inlineStr">
        <is>
          <t>Basic and diluted net loss per share</t>
        </is>
      </c>
      <c r="B15" s="8" t="n">
        <v>-0.01</v>
      </c>
      <c r="C15" s="8" t="n">
        <v>-0.01</v>
      </c>
    </row>
    <row r="16">
      <c r="A16" s="4" t="inlineStr">
        <is>
          <t>Weighted average shares outstanding</t>
        </is>
      </c>
      <c r="B16" s="6" t="n">
        <v>2937000</v>
      </c>
      <c r="C16" s="6" t="n">
        <v>293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13" customWidth="1" min="2" max="2"/>
    <col width="27" customWidth="1" min="3" max="3"/>
    <col width="20" customWidth="1" min="4" max="4"/>
    <col width="13" customWidth="1" min="5" max="5"/>
  </cols>
  <sheetData>
    <row r="1">
      <c r="A1" s="1" t="inlineStr">
        <is>
          <t>Statement of Stockholders’ Deficit - USD ($)</t>
        </is>
      </c>
      <c r="B1" s="2" t="inlineStr">
        <is>
          <t>Common Stock</t>
        </is>
      </c>
      <c r="C1" s="2" t="inlineStr">
        <is>
          <t>Additional Paid-In Capital</t>
        </is>
      </c>
      <c r="D1" s="2" t="inlineStr">
        <is>
          <t>Accumulated Deficit</t>
        </is>
      </c>
      <c r="E1" s="2" t="inlineStr">
        <is>
          <t>Total</t>
        </is>
      </c>
    </row>
    <row r="2">
      <c r="A2" s="4" t="inlineStr">
        <is>
          <t>Beginning balance, shares at Dec. 31, 2018</t>
        </is>
      </c>
      <c r="B2" s="6" t="n">
        <v>2937000</v>
      </c>
    </row>
    <row r="3">
      <c r="A3" s="4" t="inlineStr">
        <is>
          <t>Beginning balance, amount at Dec. 31, 2018</t>
        </is>
      </c>
      <c r="B3" s="5" t="n">
        <v>2937</v>
      </c>
      <c r="C3" s="5" t="n">
        <v>34970</v>
      </c>
      <c r="D3" s="5" t="n">
        <v>-243570</v>
      </c>
      <c r="E3" s="5" t="n">
        <v>-205663</v>
      </c>
    </row>
    <row r="4">
      <c r="A4" s="4" t="inlineStr">
        <is>
          <t>Net loss</t>
        </is>
      </c>
      <c r="B4" s="4" t="inlineStr">
        <is>
          <t xml:space="preserve"> </t>
        </is>
      </c>
      <c r="C4" s="4" t="inlineStr">
        <is>
          <t xml:space="preserve"> </t>
        </is>
      </c>
      <c r="D4" s="6" t="n">
        <v>-26689</v>
      </c>
      <c r="E4" s="6" t="n">
        <v>-26689</v>
      </c>
    </row>
    <row r="5">
      <c r="A5" s="4" t="inlineStr">
        <is>
          <t>Ending balance, shares at Dec. 31, 2019</t>
        </is>
      </c>
      <c r="B5" s="6" t="n">
        <v>2937000</v>
      </c>
    </row>
    <row r="6">
      <c r="A6" s="4" t="inlineStr">
        <is>
          <t>Ending balance, amount at Dec. 31, 2019</t>
        </is>
      </c>
      <c r="B6" s="5" t="n">
        <v>2937</v>
      </c>
      <c r="C6" s="6" t="n">
        <v>34970</v>
      </c>
      <c r="D6" s="6" t="n">
        <v>-270259</v>
      </c>
      <c r="E6" s="6" t="n">
        <v>-232352</v>
      </c>
    </row>
    <row r="7">
      <c r="A7" s="4" t="inlineStr">
        <is>
          <t>Net loss</t>
        </is>
      </c>
      <c r="B7" s="4" t="inlineStr">
        <is>
          <t xml:space="preserve"> </t>
        </is>
      </c>
      <c r="C7" s="4" t="inlineStr">
        <is>
          <t xml:space="preserve"> </t>
        </is>
      </c>
      <c r="D7" s="6" t="n">
        <v>-27231</v>
      </c>
      <c r="E7" s="6" t="n">
        <v>-27231</v>
      </c>
    </row>
    <row r="8">
      <c r="A8" s="4" t="inlineStr">
        <is>
          <t>Ending balance, shares at Dec. 31, 2020</t>
        </is>
      </c>
      <c r="B8" s="6" t="n">
        <v>2937000</v>
      </c>
    </row>
    <row r="9">
      <c r="A9" s="4" t="inlineStr">
        <is>
          <t>Ending balance, amount at Dec. 31, 2020</t>
        </is>
      </c>
      <c r="B9" s="5" t="n">
        <v>2937</v>
      </c>
      <c r="C9" s="5" t="n">
        <v>34970</v>
      </c>
      <c r="D9" s="5" t="n">
        <v>-297490</v>
      </c>
      <c r="E9" s="5" t="n">
        <v>-2595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7231</v>
      </c>
      <c r="C4" s="5" t="n">
        <v>-26689</v>
      </c>
    </row>
    <row r="5">
      <c r="A5" s="3" t="inlineStr">
        <is>
          <t>Changes in operating assets and liabilities:</t>
        </is>
      </c>
    </row>
    <row r="6">
      <c r="A6" s="4" t="inlineStr">
        <is>
          <t>Increase in accounts payable and accrued liabilities</t>
        </is>
      </c>
      <c r="B6" s="6" t="n">
        <v>2300</v>
      </c>
      <c r="C6" s="6" t="n">
        <v>8900</v>
      </c>
    </row>
    <row r="7">
      <c r="A7" s="4" t="inlineStr">
        <is>
          <t>Increase in accrued interest</t>
        </is>
      </c>
      <c r="B7" s="6" t="n">
        <v>13631</v>
      </c>
      <c r="C7" s="6" t="n">
        <v>12489</v>
      </c>
    </row>
    <row r="8">
      <c r="A8" s="4" t="inlineStr">
        <is>
          <t>Net cash used by operating activities</t>
        </is>
      </c>
      <c r="B8" s="6" t="n">
        <v>-11300</v>
      </c>
      <c r="C8" s="6" t="n">
        <v>-5300</v>
      </c>
    </row>
    <row r="9">
      <c r="A9" s="3" t="inlineStr">
        <is>
          <t>Cash Flows from Investing Activities</t>
        </is>
      </c>
    </row>
    <row r="10">
      <c r="A10" s="4" t="inlineStr">
        <is>
          <t>Net cash provided (used) by investing activities</t>
        </is>
      </c>
      <c r="B10" s="4" t="inlineStr">
        <is>
          <t xml:space="preserve"> </t>
        </is>
      </c>
      <c r="C10" s="4" t="inlineStr">
        <is>
          <t xml:space="preserve"> </t>
        </is>
      </c>
    </row>
    <row r="11">
      <c r="A11" s="3" t="inlineStr">
        <is>
          <t>Cash Flows from Financing Activities</t>
        </is>
      </c>
    </row>
    <row r="12">
      <c r="A12" s="4" t="inlineStr">
        <is>
          <t>Proceeds from loans payable</t>
        </is>
      </c>
      <c r="B12" s="6" t="n">
        <v>13000</v>
      </c>
      <c r="C12" s="6" t="n">
        <v>5400</v>
      </c>
    </row>
    <row r="13">
      <c r="A13" s="4" t="inlineStr">
        <is>
          <t>Net cash provided by financing activities</t>
        </is>
      </c>
      <c r="B13" s="6" t="n">
        <v>13000</v>
      </c>
      <c r="C13" s="6" t="n">
        <v>5400</v>
      </c>
    </row>
    <row r="14">
      <c r="A14" s="4" t="inlineStr">
        <is>
          <t>Net Decrease in Cash</t>
        </is>
      </c>
      <c r="B14" s="6" t="n">
        <v>1700</v>
      </c>
      <c r="C14" s="6" t="n">
        <v>100</v>
      </c>
    </row>
    <row r="15">
      <c r="A15" s="4" t="inlineStr">
        <is>
          <t>Cash at Beginning of Period</t>
        </is>
      </c>
      <c r="B15" s="6" t="n">
        <v>374</v>
      </c>
      <c r="C15" s="6" t="n">
        <v>274</v>
      </c>
    </row>
    <row r="16">
      <c r="A16" s="4" t="inlineStr">
        <is>
          <t>Cash at End of Period</t>
        </is>
      </c>
      <c r="B16" s="6" t="n">
        <v>2074</v>
      </c>
      <c r="C16" s="6" t="n">
        <v>374</v>
      </c>
    </row>
    <row r="17">
      <c r="A17" s="3" t="inlineStr">
        <is>
          <t>Supplemental Cash Flow Information:</t>
        </is>
      </c>
    </row>
    <row r="18">
      <c r="A18" s="4" t="inlineStr">
        <is>
          <t>Cash paid for interest</t>
        </is>
      </c>
      <c r="B18" s="4" t="inlineStr">
        <is>
          <t xml:space="preserve"> </t>
        </is>
      </c>
      <c r="C18" s="4" t="inlineStr">
        <is>
          <t xml:space="preserve"> </t>
        </is>
      </c>
    </row>
    <row r="19">
      <c r="A19" s="4" t="inlineStr">
        <is>
          <t>Cash paid for income taxes</t>
        </is>
      </c>
      <c r="B19" s="4" t="inlineStr">
        <is>
          <t xml:space="preserve"> </t>
        </is>
      </c>
      <c r="C19" s="4" t="inlineStr">
        <is>
          <t xml:space="preserve"> </t>
        </is>
      </c>
    </row>
    <row r="20">
      <c r="A20" s="4" t="inlineStr">
        <is>
          <t>Conversion of Accounts Payable to Loans payable</t>
        </is>
      </c>
      <c r="B20" s="5" t="n">
        <v>6000</v>
      </c>
      <c r="C20" s="5" t="n">
        <v>6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Accounting Policies [Abstract]</t>
        </is>
      </c>
    </row>
    <row r="4">
      <c r="A4" s="4" t="inlineStr">
        <is>
          <t>ORGANIZATION AND SUMMARY OF SIGNIFICANT ACCOUNTING POLICIES</t>
        </is>
      </c>
      <c r="B4" s="4" t="inlineStr">
        <is>
          <t>NOTE 1 – ORGANIZATION AND SUMMARY
OF SIGNIFICANT ACCOUNTING POLICIES Organization and Description of
Business The Company was organized under the
laws of the State of Nevada on February 22, 1989. The Company was organized as a charter bus business specializing in Nevada tours.
In 1991, after about 28 months of unsuccessful charter bus business, the operations were discontinued. On June 12, 2012 the Company
filed Articles of Continuance in the State of Wyoming effecting a change in domicile from Nevada to Wyoming. The Company is actively
seeking potential business opportunities or potential mergers with existing operating companies. Significant Accounting Policies A summary of the significant accounting
policies consistently applied in the preparation of the accompanying financial statements are as follows:
a. Accounting Method The Company’s financial statements
are prepared using the accrual method of accounting. The Company has elected a December 31 year-end.
b. Use of Estimates The preparation of financial statements
in conformity with generally accepted accounting principles requires management to make estimates and assumptions that affect reported
amounts of assets and liabilities, disclosure of contingent assets and liabilities at the date of the financial statements and
revenues and expenses during the reporting period. Actual results could differ from those estimates.
c. Cash and Cash Equivalents The Company considers all highly
liquid investments with original maturities of three months or less to be cash equivalents.
d. Basic and Fully Diluted Income (Loss) Per Share In accordance with ASC 260, Earnings
Per Share , The computations of basic and fully
diluted loss per share of common stock are based on the weighted average number of common shares outstanding during the period
of the consolidated financial statements, plus the common stock equivalents, which would arise from the exercise of stock options
and warrants outstanding during the period, or the exercise of convertible debentures. As of December 31, 2020 and 2019, all common
stock activity has been included and there were no items considered to be anti-dilutive. Following is a reconciliation of the
loss per share for the years ended December 31, 2020 and 2019, respectively:
For the Years Ended December 31,
2020 2019
Net (loss) available to common shareholders $ (27,231 ) $ (26,689 )
Weighted average shares 2,937,000 2,937,000
Basic and fully diluted loss per share $ (0.01 ) $ (0.01 )
e. Concentration of Credit Risk Financial instruments, which potentially
subject us to concentrations of credit risk, consist principally of cash. Our cash balances are maintained in accounts
held by major banks and financial institutions located in the United States.The Company does not maintain amounts on
deposit with a financial institution that are in excess of the federally insured limit of $250,000. The Company had $0 of cash
balances in excess of federally insured limits at December 31, 2020 and 2019.
f. Fair Value of Financial Instruments If required by authoritative literature,
the Company would account for certain assets and liabilities at fair value. The cash, accounts payable, loans
payable and accrued interest have fair values that approximate their carrying values due to the short-term nature of these instruments.
g. Recent Pronouncements The Company has evaluated
Recent Accounting Pronouncements and has determined that all such pronouncements either do not apply or their impact is insignificant
to th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2 – GOING CONCERN As shown in the accompanying financial
statements, the Company incurred a net loss of $27,231 and $26,689 during the years ended December 31, 2020 and 2019 respectively.
This factor, as well as the uncertain conditions that the Company faces relative to capital raising activities, create substantial
doubt as to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3 –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currently has no issues
creating timing differences that would mandate deferred tax expense. Net operating losses would create possible tax assets in future
years. Due to the uncertainty of the utilization of net operating loss carry forwards. A valuation allowance has been made to the
extent of any tax benefit that net operating losses may generate. A provision for income taxes has not been made due to net operating
loss carry forwards of $297,490 and $270,259 as of December 31, 2020 and 2019 respectively, which may be offset against future
taxable income through 2037. No tax benefit has been reported in the financial statements. The Company has evaluated Staff Accounting
Bulletin No. 118 regarding the impact of the decreased tax rates of the Tax Cuts &amp; Jobs Act. The schedules below reflect the
Federal tax provision, deferred tax asset and valuation allowance using the new rates adjusted in the period of enactment. Deferred tax assets and the valuation
account are as follows:
For the Years Ended
2020 2019
Net operating loss carryforward (at 21%) $ 62,474 $ 56,755
Valuation allowance (62,474 ) (56,755 )
Deferred tax asset $ — $ — A reconciliation of amount obtained by applying the Federal
tax rate of 21% to pre-tax income to income tax benefit is as follows:
For the Years Ended
2020 2019
Federal tax benefit (at 21%) $ 5,719 $ 5,605
Change in valuation allowance (5,719 ) (5,605 )
$ — $ —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in the provision for income taxes. As of December
31, 2020, and 2019, the Company had no accrued interest or penalties related to uncertain tax positions. The tax years that remain subject to
examination by major taxing jurisdictions are those for the years ended December 31, 2020, 2019, 2018, and 201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4:16:10Z</dcterms:created>
  <dcterms:modified xmlns:dcterms="http://purl.org/dc/terms/" xmlns:xsi="http://www.w3.org/2001/XMLSchema-instance" xsi:type="dcterms:W3CDTF">2021-03-29T14:16:10Z</dcterms:modified>
</cp:coreProperties>
</file>